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FUNDS</t>
        </is>
      </c>
    </row>
    <row r="6">
      <c r="A6" s="4" t="inlineStr">
        <is>
          <t>Entity Central Index Key</t>
        </is>
      </c>
      <c r="B6" s="4" t="inlineStr">
        <is>
          <t>dei_EntityCentralIndexKey</t>
        </is>
      </c>
      <c r="C6" s="4" t="inlineStr">
        <is>
          <t>00007688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1,
		2021</t>
        </is>
      </c>
    </row>
    <row r="9">
      <c r="A9" s="4" t="inlineStr">
        <is>
          <t>Document Effective Date</t>
        </is>
      </c>
      <c r="B9" s="4" t="inlineStr">
        <is>
          <t>dei_DocumentEffectiveDate</t>
        </is>
      </c>
      <c r="C9" s="4" t="inlineStr">
        <is>
          <t>Oct. 21,
		2021</t>
        </is>
      </c>
    </row>
    <row r="10">
      <c r="A10" s="4" t="inlineStr">
        <is>
          <t>Prospectus Date</t>
        </is>
      </c>
      <c r="B10" s="4" t="inlineStr">
        <is>
          <t>rr_ProspectusDate</t>
        </is>
      </c>
      <c r="C10" s="4" t="inlineStr">
        <is>
          <t>Oct.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Oct. 21, 2021</t>
        </is>
      </c>
    </row>
    <row r="2">
      <c r="A2" s="4" t="inlineStr">
        <is>
          <t>Emerging Markets Leaders Fund</t>
        </is>
      </c>
    </row>
    <row r="3">
      <c r="A3" s="4" t="inlineStr">
        <is>
          <t>Emerging Markets Leaders Fund</t>
        </is>
      </c>
    </row>
    <row r="4">
      <c r="A4" s="4" t="inlineStr">
        <is>
          <t>INVESTMENT OBJECTIVE</t>
        </is>
      </c>
    </row>
    <row r="5">
      <c r="A5" s="4" t="inlineStr">
        <is>
          <t>The Emerging Markets Leaders Fund seeks long-term capital appreciation by investing primarily in equity securities in emerging markets around the world.</t>
        </is>
      </c>
    </row>
    <row r="6">
      <c r="A6" s="4" t="inlineStr">
        <is>
          <t>FUND FEES AND EXPENSES</t>
        </is>
      </c>
    </row>
    <row r="7">
      <c r="A7" s="4" t="inlineStr">
        <is>
          <t>This table describes the fees and expenses that you may pay if you buy and hold shares of the Fund. You may pay other fees, such as brokerage commissions and other fees to financial intermediaries, which are not reflected in the tables and examples below.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 Investors may pay commissions and/or other forms of compensation to an intermediary, such as a broker, for transactions in Class Z shares, which are not reflected in the table or the example below.</t>
        </is>
      </c>
    </row>
    <row r="8">
      <c r="A8" s="4" t="inlineStr">
        <is>
          <t>Shareholder Fees(fees paid directly from your investment)</t>
        </is>
      </c>
    </row>
    <row r="9">
      <c r="A9" s="4" t="inlineStr">
        <is>
          <t>Class A Class I Class Y Class Z Maximum Sales Charge (load) imposed on purchases (as a percentage of offering price) 5.75% 0.00% 0.00% 0.00% Maximum Deferred Sales Charge (load) (as a percentage of the lesser of the net asset value or purchase price) 0.00%¹ 0.00% 0.00% 0.00%</t>
        </is>
      </c>
    </row>
    <row r="10">
      <c r="A10" s="4" t="inlineStr">
        <is>
          <t>Annual Fund Operating Expenses (expenses that you pay each year as a percentage of the value of your investment)</t>
        </is>
      </c>
    </row>
    <row r="11">
      <c r="A11" s="4" t="inlineStr">
        <is>
          <t>Class A Class I Class Y Class Z Management Fees 0.75% 0.75% 0.75% 0.75% Distribution and/or Service (12b-1) Fees 0.25% 0.00% 0.00% 0.00% Other Expenses 2 0.41% 0.32% 0.34% 0.38% Total Annual Fund Operating Expenses 1.41% 1.07% 1.09% 1.13% Fee Waivers and/or Expense Reimbursements 3 0.00% -0.22% -0.14% -0.38% Total Annual Fund Operating Expenses After Fee Waiver and/or Expense Reimbursements 1.41% 0.85% 0.95% 0.75%</t>
        </is>
      </c>
    </row>
    <row r="12">
      <c r="A12" s="4" t="inlineStr">
        <is>
          <t>EXPENSE EXAMPLE</t>
        </is>
      </c>
    </row>
    <row r="13">
      <c r="A13"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4">
      <c r="A14" s="4" t="inlineStr">
        <is>
          <t>Sold</t>
        </is>
      </c>
    </row>
    <row r="15">
      <c r="A15" s="4" t="inlineStr">
        <is>
          <t xml:space="preserve">Share Status 1 Year 3 Years Class A Sold or Held $710 $996 Class I Sold or Held $87 $318 Class Y Sold or Held $97 $333 Class Z Sold or Held $77 $321 </t>
        </is>
      </c>
    </row>
    <row r="16">
      <c r="A16" s="4" t="inlineStr">
        <is>
          <t>Held</t>
        </is>
      </c>
    </row>
    <row r="17">
      <c r="A17" s="4" t="inlineStr">
        <is>
          <t xml:space="preserve">Share Status 1 Year 3 Years Class A Sold or Held $710 $996 Class I Sold or Held $87 $318 Class Y Sold or Held $97 $333 Class Z Sold or Held $77 $321 </t>
        </is>
      </c>
    </row>
    <row r="18">
      <c r="A18" s="4" t="inlineStr">
        <is>
          <t>PORTFOLIO TURNOVER</t>
        </is>
      </c>
    </row>
    <row r="19">
      <c r="A19"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Because the Fund is newly organized, no portfolio turnover figures are available.</t>
        </is>
      </c>
    </row>
    <row r="20">
      <c r="A20" s="4" t="inlineStr">
        <is>
          <t>PRINCIPAL INVESTMENT STRATEGIES</t>
        </is>
      </c>
    </row>
    <row r="21">
      <c r="A21" s="4" t="inlineStr">
        <is>
          <t>Under normal conditions, the Fund invests at least 80% of its net assets in equity securities of companies that are organized in, maintain at least 50% of their assets in, or derive at least 50% of their revenues from, emerging market countries.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The Fund is considered to be "non-diversified" which means that it may invest a larger portion of its assets in a single issuer. Utilizing qualitative and quantitative measures, the Adviser seeks to invest in reasonably-priced companies that have strong structural growth potential. The Adviser seeks attractive investment opportunities in all areas of emerging markets, and utilizes a flexible investment approach across medium and large market capitalizations. The Adviser seeks to (i) integrate financially-material environmental, social and governance (“ESG”) factors into the Fund’s investment process and (ii) reduce material exposure to issuers that the Adviser deems controversial in the ESG universe. The Fund’s holdings may include issues denominated in currencies of emerging market countries, investment companies (like country funds) that invest in emerging market countries, and American Depositary Receipts, and similar types of investments, representing emerging market securities. The Fund may enter into foreign currency transactions to attempt to moderate the effect of currency fluctuations. The Fund may also invest in special purpose acquisition companies (SPACs). The Fund may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may also invest in restricted securities, including Rule 144A securities.</t>
        </is>
      </c>
    </row>
    <row r="22">
      <c r="A22" s="4" t="inlineStr">
        <is>
          <t>PRINCIPAL RISKS</t>
        </is>
      </c>
    </row>
    <row r="23">
      <c r="A23"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American Depositary Receipts Risk. American Depositary Receipts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Chinese Issuers. Investing in securities of Chinese companie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Export growth continues to be a major driver of China’s rapid economic growth. As a result, a reduction in spending on Chinese products and services, the institution of tariffs or other trade barriers, or a downturn in any of the economies of China’s key trading partners may have an adverse impact on the Chinese economy. Issuers in China are subject to less stringent requirements regarding accounting, auditing and financial reporting than are issuers in more developed markets, and therefore, all material information may not be available or reliable.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Environmental, Social, and Governance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or industry sectors that underperform other securitie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 Equity Securities.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ing in Indian Issuers Risk. The Fund may invest a significant portion of its assets in securities of Indian issuers. Investing in securities of Indian issuers involves risks not typically associated with investments in securities of issuers in more developed countries that may negatively affect the value of your investment in the Fund. Such heightened risks include, among others, greater government control over the economy, political and legal uncertainty, currency fluctuations or blockage of foreign currency exchanges and the risk of nationalization or expropriation of assets. Issuers in India are subject to less stringent requirements regarding accounting, auditing and financial reporting than are issuers in more developed markets, and therefore, all material information may not be available or reliable. In addition, religious and border disputes persist in India. India has experienced civil unrest and hostilities with neighboring countries, including Pakistan, and the Indian government has confronted separatist movements in several Indian states. India has also experienced acts of terrorism that have targeted foreigners, which have had a negative impact on tourism, an important sector of the Indian economy. The Indian securities markets are smaller than securities markets in more developed economies and are subject to greater price volatility. Indian stock exchanges have also experienced problems such as temporary exchange closures, broker defaults, settlement delays and strikes by brokers that have affected the market price and liquidity of the securities of Indian companies. In addition, the governing bodies of the Indian stock exchanges have from time to time restricted securities from trading, limited price movements and restricted margin requirements. Further, from time to time, disputes have occurred between listed companies and the Indian stock exchanges and other regulatory bodies that, in some cases, have had a negative effect on market sentiment. Certain restrictions on foreign investment may decrease the liquidity of the Fund's portfolio. In addition, the Reserve Bank of India, the Indian counterpart of the Federal Reserve Bank in the United States, imposes certain limits on the foreign ownership of Indian securities. These restrictions and/or controls may at times limit or prevent foreign investment in securities of issuers located or operating in India. Investing in the Communication Services Sector . The Fund may invest a significant portion of its assets in companies in the communication services sector. The Fund may be sensitive to changes in,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Investing in the Consumer Discretionary Sector. The Fund may invest a significant portion of its assets in companies in the consumer discretionary sector. The Fund may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vesting in the Financial Services Sector. The Fund may invest a significant portion of its assets in companies in the financial services sectors.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Health Care Sector. The Fund may invest a significant portion of its assets in companies in the health care sector. The Fund may be sensitive to changes in,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The expiration of patents may adversely affect the profitability of these companies. Many health care companies are subject to extensive litigation based on product liability and similar claims. Health care companies are subject to competitive forces that may make it difficult to raise prices and, in fact, may result in price discounting. Many new products in the health care sector may be subject to regulatory approvals. The process of obtaining such approvals may be long and costly. Companies in the health care sector may be thinly capitalized and may be susceptible to product obsolescence. Investing in the Information Technology Sector. The Fund may invest a significant portion of its assets in companies in the information technology sector.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Investments through Stock Connect. The Fund’s investments in Chinese A-shares through Stock Connect will be subject to investment quotas and trading restrictions which may pose risks to the Fund. In addition, uncertainty in the People’s Republic of China (“PRC”) tax rules may result in unexpected tax liabilities for the Fund. Large-Capitalization Companies. Securities of large-capitalization companies (generally companies with market capitalization greater than $10 billion) than could fall out of favor with the market and underperform securities of small- or medium-capitalization companies. Larger, more established companies may be slow to respond to challenges and may grow more slowly than smaller companies.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Medium-Capitalization Companies. Medium-capitalization companies (generally companies with market capitalization greater than $2 billion and up to $10 billion) may be more volatile and more likely than large- 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financial services, industrials, communication and consumer discretionary sectors.</t>
        </is>
      </c>
    </row>
    <row r="24">
      <c r="A24" s="4" t="inlineStr">
        <is>
          <t>PERFORMANCE</t>
        </is>
      </c>
    </row>
    <row r="25">
      <c r="A25" s="4" t="inlineStr">
        <is>
          <t>The Fund has not commenced operations as of the date of this Prospectus. Accordingly, the Fund does not have a full calendar year of performance.</t>
        </is>
      </c>
    </row>
    <row r="26">
      <c r="A26" s="4" t="inlineStr">
        <is>
          <t>Emerging Markets Leaders Fund | Class A</t>
        </is>
      </c>
    </row>
    <row r="27">
      <c r="A27" s="4" t="inlineStr">
        <is>
          <t>A contingent deferred sales charge for Class A shares of 1.00% for one year applies to redemptions of qualified commissionable shares purchased at or above the $1 million breakpoint level.</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merging Markets Leaders Fund</t>
        </is>
      </c>
    </row>
    <row r="3">
      <c r="A3" s="3" t="inlineStr">
        <is>
          <t>Prospectus [Line Items]</t>
        </is>
      </c>
      <c r="B3" s="4" t="inlineStr">
        <is>
          <t>rr_ProspectusLineItems</t>
        </is>
      </c>
    </row>
    <row r="4">
      <c r="A4" s="4" t="inlineStr">
        <is>
          <t>Risk/Return [Heading]</t>
        </is>
      </c>
      <c r="B4" s="4" t="inlineStr">
        <is>
          <t>rr_RiskReturnHeading</t>
        </is>
      </c>
      <c r="C4" s="4" t="inlineStr">
        <is>
          <t>Emerging Markets Leaders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merging Markets Leaders Fund seeks long-term capital appreciation by investing primarily in equity securities in emerging markets around the world.</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is table describes the fees and expenses that you may pay if you buy and hold shares of the Fund. You may pay other fees, such as brokerage commissions and other fees to financial intermediaries, which are not reflected in the tables and examples below. You may qualify for Class A sales charge discounts if you and your family (includes spouse and children under age 21) invest, or agree to invest in the future, at least $25,000, in the aggregate, in Classes A and C of the VanEck Funds. More information about these and other discounts is available from your financial professional and in the “Shareholder Information-Sales Charges” section of this prospectus, in the “Availability of Discounts” section of the Fund’s Statement of Additional Information (“SAI”) and, with respect to purchases of shares through specific intermediaries, in Appendix A to this prospectus, entitled “Intermediary Sales Charge Discounts and Waivers”. Investors may pay commissions and/or other forms of compensation to an intermediary, such as a broker, for transactions in Class Z shares, which are not reflected in the table or the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that the Fund pays higher transaction costs and may result in higher taxes when Fund shares are held in a taxable account. These costs, which are not reflected in annual fund operating expenses or in the example, affect the Fund’s performance. Because the Fund is newly organized, no portfolio turnover figures are availabl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e following example is intended to help you compare the cost of investing in the Fund with the cost of investing in other mutual funds. The example assumes that you invest $10,000 in the Fund for the time periods indicated and then either redeem all of your shares at the end of these periods or continue to hold them. The example also assumes that your investment has a 5% return each year and that the Fund’s operating expenses remain the same, and applies fee waivers and/or expense reimbursements, if any, for the periods indicated above under “Annual Fund Operating Expenses.” Although your actual expenses may be higher or lower, based on these assumptions, your costs would be:</t>
        </is>
      </c>
    </row>
    <row r="17">
      <c r="A17" s="4" t="inlineStr">
        <is>
          <t>Expense Example by, Year, Caption [Text]</t>
        </is>
      </c>
      <c r="B17" s="4" t="inlineStr">
        <is>
          <t>rr_ExpenseExampleByYearCaption</t>
        </is>
      </c>
      <c r="C17" s="4" t="inlineStr">
        <is>
          <t>Sold</t>
        </is>
      </c>
    </row>
    <row r="18">
      <c r="A18" s="4" t="inlineStr">
        <is>
          <t>Expense Example, No Redemption, By Year, Caption [Text]</t>
        </is>
      </c>
      <c r="B18" s="4" t="inlineStr">
        <is>
          <t>rr_ExpenseExampleNoRedemptionByYearCaption</t>
        </is>
      </c>
      <c r="C18" s="4" t="inlineStr">
        <is>
          <t>Held</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Under normal conditions, the Fund invests at least 80% of its net assets in equity securities of companies that are organized in, maintain at least 50% of their assets in, or derive at least 50% of their revenues from, emerging market countries. The Adviser has broad discretion to identify countries that it considers to qualify as emerging markets. The Adviser selects emerging market countries that the Fund will invest in based on the Adviser’s evaluation of economic fundamentals, legal structure, political developments and other specific factors the Adviser believes to be relevant. The Fund is considered to be "non-diversified" which means that it may invest a larger portion of its assets in a single issuer. Utilizing qualitative and quantitative measures, the Adviser seeks to invest in reasonably-priced companies that have strong structural growth potential. The Adviser seeks attractive investment opportunities in all areas of emerging markets, and utilizes a flexible investment approach across medium and large market capitalizations. The Adviser seeks to (i) integrate financially-material environmental, social and governance (“ESG”) factors into the Fund’s investment process and (ii) reduce material exposure to issuers that the Adviser deems controversial in the ESG universe. The Fund’s holdings may include issues denominated in currencies of emerging market countries, investment companies (like country funds) that invest in emerging market countries, and American Depositary Receipts, and similar types of investments, representing emerging market securities. The Fund may enter into foreign currency transactions to attempt to moderate the effect of currency fluctuations. The Fund may also invest in special purpose acquisition companies (SPACs). The Fund may invest up to 20% of its net assets in securities issued by other investment companies, including exchange-traded funds (“ETFs”). The Fund may also invest in money market funds, but these investments are not subject to this limitation. The Fund may invest in ETFs to participate in, or gain exposure to, certain market sectors, or when direct investments in certain countries are not permitted or available. The Fund may also invest in restricted securities, including Rule 144A securities.</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The Fund’s share price and return will fluctuate with changes in the market value of the Fund’s portfolio securities. Accordingly, an investment in the Fund involves the risk of losing money. American Depositary Receipts Risk. American Depositary Receipts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Chinese Issuers. Investing in securities of Chinese companies involves certain risks and considerations not typically associated with investing in securities of U.S. issuers, including, among others, (i) more frequent (and potentially widespread) trading suspensions and government interventions with respect to Chinese issuers, resulting in lack of liquidity and in price volatility; (ii) currency r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Export growth continues to be a major driver of China’s rapid economic growth. As a result, a reduction in spending on Chinese products and services, the institution of tariffs or other trade barriers, or a downturn in any of the economies of China’s key trading partners may have an adverse impact on the Chinese economy. Issuers in China are subject to less stringent requirements regarding accounting, auditing and financial reporting than are issuers in more developed markets, and therefore, all material information may not be available or reliable. Direct Investments. Direct investments may involve a high degree of business and financial risk that can result in substantial losses. Because of the absence of any public trading market for these investments, the Fund may take longer to liquidate these positions than would be the case for publicly traded securities. Direct investments are generally considered illiquid and will be aggregated with other illiquid investments for purposes of the limitation on illiquid investments. Emerging Market Securities. Emerging market securities typically present even greater exposure to the risks described under “Foreign Securities” and may be particularly sensitive to certain economic changes. Emerging market securities are exposed to a number of risks that may make these investments volatile in price or difficult to trade. Companies in emerging market countries generally may be subject to less stringent financial reporting, accounting and auditing standards than companies in more developed countries. In addition, securities law and the enforcement of systems of taxation in many emerging market countries may change quickly and unpredictably, and the ability to bring and enforce actions may be limited. Environmental, Social, and Governance Investing Risk. The Adviser’s consideration of ESG risks and opportunities in the Fund’s investment process could result in the Fund performing differently compared to funds that do not take into account ESG considerations. The Adviser’s consideration of ESG risks and opportunities may result in the Fund investing in securities or industry sectors that underperform other securities or underperform the market as a whole. The Fund is also subject to the risk that the companies identified by the Adviser do not operate as expected when addressing ESG issues. Regulatory changes or interpretations regarding the definitions and/or use of ESG criteria could have a material adverse effect on the Fund’s ability to invest in accordance with its ESG considerations. Equity Securities.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Foreign Currency Transactions. An investment transacted in a foreign currency may lose value due to fluctuations in the rate of exchange. These fluctuations can make the return on an investment go up or down, entirely apart from the quality or performance of the investment itself. Foreign Securities. Foreign investments are subject to greater risks than U.S. domestic investments. These additional risks may include exchange rate fluctuations and exchange controls; less publicly available information; more volatile or less liquid securities markets; and the possibility of arbitrary action by foreign governments, or political, economic or social instability. Foreign companies also may be subject to significantly higher levels of taxation than U.S. companies, including potentially confiscatory levels of taxation, thereby reducing the earnings potential of such foreign companies. Investing in Indian Issuers Risk. The Fund may invest a significant portion of its assets in securities of Indian issuers. Investing in securities of Indian issuers involves risks not typically associated with investments in securities of issuers in more developed countries that may negatively affect the value of your investment in the Fund. Such heightened risks include, among others, greater government control over the economy, political and legal uncertainty, currency fluctuations or blockage of foreign currency exchanges and the risk of nationalization or expropriation of assets. Issuers in India are subject to less stringent requirements regarding accounting, auditing and financial reporting than are issuers in more developed markets, and therefore, all material information may not be available or reliable. In addition, religious and border disputes persist in India. India has experienced civil unrest and hostilities with neighboring countries, including Pakistan, and the Indian government has confronted separatist movements in several Indian states. India has also experienced acts of terrorism that have targeted foreigners, which have had a negative impact on tourism, an important sector of the Indian economy. The Indian securities markets are smaller than securities markets in more developed economies and are subject to greater price volatility. Indian stock exchanges have also experienced problems such as temporary exchange closures, broker defaults, settlement delays and strikes by brokers that have affected the market price and liquidity of the securities of Indian companies. In addition, the governing bodies of the Indian stock exchanges have from time to time restricted securities from trading, limited price movements and restricted margin requirements. Further, from time to time, disputes have occurred between listed companies and the Indian stock exchanges and other regulatory bodies that, in some cases, have had a negative effect on market sentiment. Certain restrictions on foreign investment may decrease the liquidity of the Fund's portfolio. In addition, the Reserve Bank of India, the Indian counterpart of the Federal Reserve Bank in the United States, imposes certain limits on the foreign ownership of Indian securities. These restrictions and/or controls may at times limit or prevent foreign investment in securities of issuers located or operating in India. Investing in the Communication Services Sector . The Fund may invest a significant portion of its assets in companies in the communication services sector. The Fund may be sensitive to changes in, and its performance may depend to a greater extent on, the overall condition of the communication services sector. Companies in the communication services sector may be affected by industry competition, substantial capital requirements, government regulations and obsolescence of communications products and services due to technological advancement. Investing in the Consumer Discretionary Sector. The Fund may invest a significant portion of its assets in companies in the consumer discretionary sector. The Fund may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vesting in the Financial Services Sector. The Fund may invest a significant portion of its assets in companies in the financial services sectors. The Fund may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 Investing in the Health Care Sector. The Fund may invest a significant portion of its assets in companies in the health care sector. The Fund may be sensitive to changes in, and its performance may depend to a greater extent on, the overall condition of the health care sector. Companies in the health 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 care companies are heavily dependent on patent protection. The expiration of patents may adversely affect the profitability of these companies. Many health care companies are subject to extensive litigation based on product liability and similar claims. Health care companies are subject to competitive forces that may make it difficult to raise prices and, in fact, may result in price discounting. Many new products in the health care sector may be subject to regulatory approvals. The process of obtaining such approvals may be long and costly. Companies in the health care sector may be thinly capitalized and may be susceptible to product obsolescence. Investing in the Information Technology Sector. The Fund may invest a significant portion of its assets in companies in the information technology sector. The Fund may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Investments in Other Investment Companies. The Fund’s investment in another investment company may subject the Fund indirectly to the underlying risks of the investment company. The Fund also will bear its share of the underlying investment company’s fees and expenses, which are in addition to the Fund’s own fees and expenses. Investments through Stock Connect. The Fund’s investments in Chinese A-shares through Stock Connect will be subject to investment quotas and trading restrictions which may pose risks to the Fund. In addition, uncertainty in the People’s Republic of China (“PRC”) tax rules may result in unexpected tax liabilities for the Fund. Large-Capitalization Companies. Securities of large-capitalization companies (generally companies with market capitalization greater than $10 billion) than could fall out of favor with the market and underperform securities of small- or medium-capitalization companies. Larger, more established companies may be slow to respond to challenges and may grow more slowly than smaller companies. Management . Investment decisions made by the Adviser in seeking to achieve the Fund’s investment objective may not produce the returns expected by the Adviser, may cause a decline in the value of the securities held by the Fund and, in turn, cause the Fund’s shares to lose value or underperform other funds with similar investment objectives. Market Risk .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Medium-Capitalization Companies. Medium-capitalization companies (generally companies with market capitalization greater than $2 billion and up to $10 billion) may be more volatile and more likely than large- 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Non-Diversification.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 Operational.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 failures. Restricted Securities Risk. The Fund may hold securities that are restricted as to resale under the U.S. Federal securities laws, such as securities in certain privately held companies. Such securities may be highly illiquid and their values may experience significant volatility. Restricted securities may be difficult to value. Sectors. The Fund may be subject to greater risks and market fluctuations than a fund whose portfolio has exposure to a broader range of sectors. The Fund may be susceptible to financial, economic, political or market events, as well as government regulation, impacting the financial services, industrials, communication and consumer discretionary sectors.</t>
        </is>
      </c>
    </row>
    <row r="23">
      <c r="A23" s="4" t="inlineStr">
        <is>
          <t>Risk Lose Money [Text]</t>
        </is>
      </c>
      <c r="B23" s="4" t="inlineStr">
        <is>
          <t>rr_RiskLoseMoney</t>
        </is>
      </c>
      <c r="C23" s="4" t="inlineStr">
        <is>
          <t>The Fund’s share price and return will fluctuate with changes in the market value of the Fund’s portfolio securities. Accordingly, an investment in the Fund involves the risk of losing money.</t>
        </is>
      </c>
    </row>
    <row r="24">
      <c r="A24" s="4" t="inlineStr">
        <is>
          <t>Risk Nondiversified Status [Text]</t>
        </is>
      </c>
      <c r="B24" s="4" t="inlineStr">
        <is>
          <t>rr_RiskNondiversifiedStatus</t>
        </is>
      </c>
      <c r="C24" s="4" t="inlineStr">
        <is>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und has not commenced operations as of the date of this Prospectus. Accordingly, the Fund does not have a full calendar year of performance.</t>
        </is>
      </c>
    </row>
    <row r="27">
      <c r="A27" s="4" t="inlineStr">
        <is>
          <t>Performance One Year or Less [Text]</t>
        </is>
      </c>
      <c r="B27" s="4" t="inlineStr">
        <is>
          <t>rr_PerformanceOneYearOrLess</t>
        </is>
      </c>
      <c r="C27" s="4" t="inlineStr">
        <is>
          <t>Accordingly, the Fund does not have a full calendar year of performance.</t>
        </is>
      </c>
    </row>
    <row r="28">
      <c r="A28" s="4" t="inlineStr">
        <is>
          <t>Emerging Markets Leaders Fund | Class A</t>
        </is>
      </c>
    </row>
    <row r="29">
      <c r="A29" s="3" t="inlineStr">
        <is>
          <t>Prospectus [Line Items]</t>
        </is>
      </c>
      <c r="B29" s="4" t="inlineStr">
        <is>
          <t>rr_ProspectusLineItems</t>
        </is>
      </c>
    </row>
    <row r="30">
      <c r="A30" s="4" t="inlineStr">
        <is>
          <t>Trading Symbol</t>
        </is>
      </c>
      <c r="B30" s="4" t="inlineStr">
        <is>
          <t>dei_TradingSymbol</t>
        </is>
      </c>
      <c r="C30" s="4" t="inlineStr">
        <is>
          <t>ELMAX</t>
        </is>
      </c>
    </row>
    <row r="31">
      <c r="A31" s="4" t="inlineStr">
        <is>
          <t>Maximum Sales Charge Imposed on Purchases (as a percentage of Offering Price)</t>
        </is>
      </c>
      <c r="B31" s="4" t="inlineStr">
        <is>
          <t>rr_MaximumSalesChargeImposedOnPurchasesOverOfferingPrice</t>
        </is>
      </c>
      <c r="C31" s="4" t="inlineStr">
        <is>
          <t>5.75%</t>
        </is>
      </c>
    </row>
    <row r="32">
      <c r="A32" s="4" t="inlineStr">
        <is>
          <t>Maximum Deferred Sales Charge (as a percentage of Offering Price)</t>
        </is>
      </c>
      <c r="B32" s="4" t="inlineStr">
        <is>
          <t>rr_MaximumDeferredSalesChargeOverOfferingPrice</t>
        </is>
      </c>
      <c r="C32" s="4" t="inlineStr">
        <is>
          <t xml:space="preserve">none
				</t>
        </is>
      </c>
      <c r="D32" s="4" t="inlineStr">
        <is>
          <t>[1]</t>
        </is>
      </c>
    </row>
    <row r="33">
      <c r="A33" s="4" t="inlineStr">
        <is>
          <t>Management Fees (as a percentage of Assets)</t>
        </is>
      </c>
      <c r="B33" s="4" t="inlineStr">
        <is>
          <t>rr_ManagementFeesOverAssets</t>
        </is>
      </c>
      <c r="C33" s="4" t="inlineStr">
        <is>
          <t>0.75%</t>
        </is>
      </c>
    </row>
    <row r="34">
      <c r="A34" s="4" t="inlineStr">
        <is>
          <t>Distribution and Service (12b-1) Fees</t>
        </is>
      </c>
      <c r="B34" s="4" t="inlineStr">
        <is>
          <t>rr_DistributionAndService12b1FeesOverAssets</t>
        </is>
      </c>
      <c r="C34" s="4" t="inlineStr">
        <is>
          <t>0.25%</t>
        </is>
      </c>
    </row>
    <row r="35">
      <c r="A35" s="4" t="inlineStr">
        <is>
          <t>Other Expenses (as a percentage of Assets):</t>
        </is>
      </c>
      <c r="B35" s="4" t="inlineStr">
        <is>
          <t>rr_OtherExpensesOverAssets</t>
        </is>
      </c>
      <c r="C35" s="4" t="inlineStr">
        <is>
          <t>0.41%</t>
        </is>
      </c>
      <c r="D35" s="4" t="inlineStr">
        <is>
          <t>[2]</t>
        </is>
      </c>
    </row>
    <row r="36">
      <c r="A36" s="4" t="inlineStr">
        <is>
          <t>Expenses (as a percentage of Assets)</t>
        </is>
      </c>
      <c r="B36" s="4" t="inlineStr">
        <is>
          <t>rr_ExpensesOverAssets</t>
        </is>
      </c>
      <c r="C36" s="4" t="inlineStr">
        <is>
          <t>1.41%</t>
        </is>
      </c>
    </row>
    <row r="37">
      <c r="A37" s="4" t="inlineStr">
        <is>
          <t>Fee Waiver or Reimbursement</t>
        </is>
      </c>
      <c r="B37" s="4" t="inlineStr">
        <is>
          <t>rr_FeeWaiverOrReimbursementOverAssets</t>
        </is>
      </c>
      <c r="C37" s="4" t="inlineStr">
        <is>
          <t xml:space="preserve">none
				</t>
        </is>
      </c>
      <c r="D37" s="4" t="inlineStr">
        <is>
          <t>[3]</t>
        </is>
      </c>
    </row>
    <row r="38">
      <c r="A38" s="4" t="inlineStr">
        <is>
          <t>Net Expenses (as a percentage of Assets)</t>
        </is>
      </c>
      <c r="B38" s="4" t="inlineStr">
        <is>
          <t>rr_NetExpensesOverAssets</t>
        </is>
      </c>
      <c r="C38" s="4" t="inlineStr">
        <is>
          <t>1.41%</t>
        </is>
      </c>
    </row>
    <row r="39">
      <c r="A39" s="4" t="inlineStr">
        <is>
          <t>Expenses Deferred Charges [Text Block]</t>
        </is>
      </c>
      <c r="B39" s="4" t="inlineStr">
        <is>
          <t>rr_ExpensesDeferredChargesTextBlock</t>
        </is>
      </c>
      <c r="C39" s="4" t="inlineStr">
        <is>
          <t>A contingent deferred sales charge for Class A shares of 1.00% for one year applies to redemptions of qualified commissionable shares purchased at or above the $1 million breakpoint level.</t>
        </is>
      </c>
    </row>
    <row r="40">
      <c r="A40" s="4" t="inlineStr">
        <is>
          <t>Expense Breakpoint Discounts [Text]</t>
        </is>
      </c>
      <c r="B40" s="4" t="inlineStr">
        <is>
          <t>rr_ExpenseBreakpointDiscounts</t>
        </is>
      </c>
      <c r="C40" s="4" t="inlineStr">
        <is>
          <t>You may qualify for Class A sales charge discounts if you and your family (includes spouse and children under age 21) invest, or agree to invest in the future, at least $25,000, in the aggregate, in Classes A and C of the VanEck Funds.</t>
        </is>
      </c>
    </row>
    <row r="41">
      <c r="A41" s="4" t="inlineStr">
        <is>
          <t>Expense Breakpoint, Minimum Investment Required [Amount]</t>
        </is>
      </c>
      <c r="B41" s="4" t="inlineStr">
        <is>
          <t>rr_ExpenseBreakpointMinimumInvestmentRequiredAmount</t>
        </is>
      </c>
      <c r="C41" s="5" t="n">
        <v>25000</v>
      </c>
    </row>
    <row r="42">
      <c r="A42" s="4" t="inlineStr">
        <is>
          <t>Expense Example, with Redemption, 1 Year</t>
        </is>
      </c>
      <c r="B42" s="4" t="inlineStr">
        <is>
          <t>rr_ExpenseExampleYear01</t>
        </is>
      </c>
      <c r="C42" s="6" t="n">
        <v>710</v>
      </c>
    </row>
    <row r="43">
      <c r="A43" s="4" t="inlineStr">
        <is>
          <t>Expense Example, with Redemption, 3 Years</t>
        </is>
      </c>
      <c r="B43" s="4" t="inlineStr">
        <is>
          <t>rr_ExpenseExampleYear03</t>
        </is>
      </c>
      <c r="C43" s="6" t="n">
        <v>996</v>
      </c>
    </row>
    <row r="44">
      <c r="A44" s="4" t="inlineStr">
        <is>
          <t>Expense Example, No Redemption, 1 Year</t>
        </is>
      </c>
      <c r="B44" s="4" t="inlineStr">
        <is>
          <t>rr_ExpenseExampleNoRedemptionYear01</t>
        </is>
      </c>
      <c r="C44" s="6" t="n">
        <v>710</v>
      </c>
    </row>
    <row r="45">
      <c r="A45" s="4" t="inlineStr">
        <is>
          <t>Expense Example, No Redemption, 3 Years</t>
        </is>
      </c>
      <c r="B45" s="4" t="inlineStr">
        <is>
          <t>rr_ExpenseExampleNoRedemptionYear03</t>
        </is>
      </c>
      <c r="C45" s="5" t="n">
        <v>996</v>
      </c>
    </row>
    <row r="46">
      <c r="A46" s="4" t="inlineStr">
        <is>
          <t>Emerging Markets Leaders Fund | Class I</t>
        </is>
      </c>
    </row>
    <row r="47">
      <c r="A47" s="3" t="inlineStr">
        <is>
          <t>Prospectus [Line Items]</t>
        </is>
      </c>
      <c r="B47" s="4" t="inlineStr">
        <is>
          <t>rr_ProspectusLineItems</t>
        </is>
      </c>
    </row>
    <row r="48">
      <c r="A48" s="4" t="inlineStr">
        <is>
          <t>Trading Symbol</t>
        </is>
      </c>
      <c r="B48" s="4" t="inlineStr">
        <is>
          <t>dei_TradingSymbol</t>
        </is>
      </c>
      <c r="C48" s="4" t="inlineStr">
        <is>
          <t>ELMIX</t>
        </is>
      </c>
    </row>
    <row r="49">
      <c r="A49" s="4" t="inlineStr">
        <is>
          <t>Maximum Sales Charge Imposed on Purchases (as a percentage of Offering Price)</t>
        </is>
      </c>
      <c r="B49" s="4" t="inlineStr">
        <is>
          <t>rr_MaximumSalesChargeImposedOnPurchasesOverOfferingPrice</t>
        </is>
      </c>
      <c r="C49" s="4" t="inlineStr">
        <is>
          <t xml:space="preserve">none
				</t>
        </is>
      </c>
    </row>
    <row r="50">
      <c r="A50" s="4" t="inlineStr">
        <is>
          <t>Maximum Deferred Sales Charge (as a percentage of Offering Price)</t>
        </is>
      </c>
      <c r="B50" s="4" t="inlineStr">
        <is>
          <t>rr_MaximumDeferredSalesChargeOverOfferingPrice</t>
        </is>
      </c>
      <c r="C50" s="4" t="inlineStr">
        <is>
          <t xml:space="preserve">none
				</t>
        </is>
      </c>
    </row>
    <row r="51">
      <c r="A51" s="4" t="inlineStr">
        <is>
          <t>Management Fees (as a percentage of Assets)</t>
        </is>
      </c>
      <c r="B51" s="4" t="inlineStr">
        <is>
          <t>rr_ManagementFeesOverAssets</t>
        </is>
      </c>
      <c r="C51" s="4" t="inlineStr">
        <is>
          <t>0.75%</t>
        </is>
      </c>
    </row>
    <row r="52">
      <c r="A52" s="4" t="inlineStr">
        <is>
          <t>Distribution and Service (12b-1) Fees</t>
        </is>
      </c>
      <c r="B52" s="4" t="inlineStr">
        <is>
          <t>rr_DistributionAndService12b1FeesOverAssets</t>
        </is>
      </c>
      <c r="C52" s="4" t="inlineStr">
        <is>
          <t xml:space="preserve">none
				</t>
        </is>
      </c>
    </row>
    <row r="53">
      <c r="A53" s="4" t="inlineStr">
        <is>
          <t>Other Expenses (as a percentage of Assets):</t>
        </is>
      </c>
      <c r="B53" s="4" t="inlineStr">
        <is>
          <t>rr_OtherExpensesOverAssets</t>
        </is>
      </c>
      <c r="C53" s="4" t="inlineStr">
        <is>
          <t>0.32%</t>
        </is>
      </c>
      <c r="D53" s="4" t="inlineStr">
        <is>
          <t>[2]</t>
        </is>
      </c>
    </row>
    <row r="54">
      <c r="A54" s="4" t="inlineStr">
        <is>
          <t>Expenses (as a percentage of Assets)</t>
        </is>
      </c>
      <c r="B54" s="4" t="inlineStr">
        <is>
          <t>rr_ExpensesOverAssets</t>
        </is>
      </c>
      <c r="C54" s="4" t="inlineStr">
        <is>
          <t>1.07%</t>
        </is>
      </c>
    </row>
    <row r="55">
      <c r="A55" s="4" t="inlineStr">
        <is>
          <t>Fee Waiver or Reimbursement</t>
        </is>
      </c>
      <c r="B55" s="4" t="inlineStr">
        <is>
          <t>rr_FeeWaiverOrReimbursementOverAssets</t>
        </is>
      </c>
      <c r="C55" s="4" t="inlineStr">
        <is>
          <t>0.22%</t>
        </is>
      </c>
      <c r="D55" s="4" t="inlineStr">
        <is>
          <t>[3]</t>
        </is>
      </c>
    </row>
    <row r="56">
      <c r="A56" s="4" t="inlineStr">
        <is>
          <t>Net Expenses (as a percentage of Assets)</t>
        </is>
      </c>
      <c r="B56" s="4" t="inlineStr">
        <is>
          <t>rr_NetExpensesOverAssets</t>
        </is>
      </c>
      <c r="C56" s="4" t="inlineStr">
        <is>
          <t>0.85%</t>
        </is>
      </c>
    </row>
    <row r="57">
      <c r="A57" s="4" t="inlineStr">
        <is>
          <t>Expense Example, with Redemption, 1 Year</t>
        </is>
      </c>
      <c r="B57" s="4" t="inlineStr">
        <is>
          <t>rr_ExpenseExampleYear01</t>
        </is>
      </c>
      <c r="C57" s="5" t="n">
        <v>87</v>
      </c>
    </row>
    <row r="58">
      <c r="A58" s="4" t="inlineStr">
        <is>
          <t>Expense Example, with Redemption, 3 Years</t>
        </is>
      </c>
      <c r="B58" s="4" t="inlineStr">
        <is>
          <t>rr_ExpenseExampleYear03</t>
        </is>
      </c>
      <c r="C58" s="6" t="n">
        <v>318</v>
      </c>
    </row>
    <row r="59">
      <c r="A59" s="4" t="inlineStr">
        <is>
          <t>Expense Example, No Redemption, 1 Year</t>
        </is>
      </c>
      <c r="B59" s="4" t="inlineStr">
        <is>
          <t>rr_ExpenseExampleNoRedemptionYear01</t>
        </is>
      </c>
      <c r="C59" s="6" t="n">
        <v>87</v>
      </c>
    </row>
    <row r="60">
      <c r="A60" s="4" t="inlineStr">
        <is>
          <t>Expense Example, No Redemption, 3 Years</t>
        </is>
      </c>
      <c r="B60" s="4" t="inlineStr">
        <is>
          <t>rr_ExpenseExampleNoRedemptionYear03</t>
        </is>
      </c>
      <c r="C60" s="5" t="n">
        <v>318</v>
      </c>
    </row>
    <row r="61">
      <c r="A61" s="4" t="inlineStr">
        <is>
          <t>Emerging Markets Leaders Fund | Class Y</t>
        </is>
      </c>
    </row>
    <row r="62">
      <c r="A62" s="3" t="inlineStr">
        <is>
          <t>Prospectus [Line Items]</t>
        </is>
      </c>
      <c r="B62" s="4" t="inlineStr">
        <is>
          <t>rr_ProspectusLineItems</t>
        </is>
      </c>
    </row>
    <row r="63">
      <c r="A63" s="4" t="inlineStr">
        <is>
          <t>Trading Symbol</t>
        </is>
      </c>
      <c r="B63" s="4" t="inlineStr">
        <is>
          <t>dei_TradingSymbol</t>
        </is>
      </c>
      <c r="C63" s="4" t="inlineStr">
        <is>
          <t>ELMYX</t>
        </is>
      </c>
    </row>
    <row r="64">
      <c r="A64" s="4" t="inlineStr">
        <is>
          <t>Maximum Sales Charge Imposed on Purchases (as a percentage of Offering Price)</t>
        </is>
      </c>
      <c r="B64" s="4" t="inlineStr">
        <is>
          <t>rr_MaximumSalesChargeImposedOnPurchasesOverOfferingPrice</t>
        </is>
      </c>
      <c r="C64" s="4" t="inlineStr">
        <is>
          <t xml:space="preserve">none
				</t>
        </is>
      </c>
    </row>
    <row r="65">
      <c r="A65" s="4" t="inlineStr">
        <is>
          <t>Maximum Deferred Sales Charge (as a percentage of Offering Price)</t>
        </is>
      </c>
      <c r="B65" s="4" t="inlineStr">
        <is>
          <t>rr_MaximumDeferredSalesChargeOverOfferingPrice</t>
        </is>
      </c>
      <c r="C65" s="4" t="inlineStr">
        <is>
          <t xml:space="preserve">none
				</t>
        </is>
      </c>
    </row>
    <row r="66">
      <c r="A66" s="4" t="inlineStr">
        <is>
          <t>Management Fees (as a percentage of Assets)</t>
        </is>
      </c>
      <c r="B66" s="4" t="inlineStr">
        <is>
          <t>rr_ManagementFeesOverAssets</t>
        </is>
      </c>
      <c r="C66" s="4" t="inlineStr">
        <is>
          <t>0.7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0.34%</t>
        </is>
      </c>
      <c r="D68" s="4" t="inlineStr">
        <is>
          <t>[2]</t>
        </is>
      </c>
    </row>
    <row r="69">
      <c r="A69" s="4" t="inlineStr">
        <is>
          <t>Expenses (as a percentage of Assets)</t>
        </is>
      </c>
      <c r="B69" s="4" t="inlineStr">
        <is>
          <t>rr_ExpensesOverAssets</t>
        </is>
      </c>
      <c r="C69" s="4" t="inlineStr">
        <is>
          <t>1.09%</t>
        </is>
      </c>
    </row>
    <row r="70">
      <c r="A70" s="4" t="inlineStr">
        <is>
          <t>Fee Waiver or Reimbursement</t>
        </is>
      </c>
      <c r="B70" s="4" t="inlineStr">
        <is>
          <t>rr_FeeWaiverOrReimbursementOverAssets</t>
        </is>
      </c>
      <c r="C70" s="4" t="inlineStr">
        <is>
          <t>0.14%</t>
        </is>
      </c>
      <c r="D70" s="4" t="inlineStr">
        <is>
          <t>[3]</t>
        </is>
      </c>
    </row>
    <row r="71">
      <c r="A71" s="4" t="inlineStr">
        <is>
          <t>Net Expenses (as a percentage of Assets)</t>
        </is>
      </c>
      <c r="B71" s="4" t="inlineStr">
        <is>
          <t>rr_NetExpensesOverAssets</t>
        </is>
      </c>
      <c r="C71" s="4" t="inlineStr">
        <is>
          <t>0.95%</t>
        </is>
      </c>
    </row>
    <row r="72">
      <c r="A72" s="4" t="inlineStr">
        <is>
          <t>Expense Example, with Redemption, 1 Year</t>
        </is>
      </c>
      <c r="B72" s="4" t="inlineStr">
        <is>
          <t>rr_ExpenseExampleYear01</t>
        </is>
      </c>
      <c r="C72" s="5" t="n">
        <v>97</v>
      </c>
    </row>
    <row r="73">
      <c r="A73" s="4" t="inlineStr">
        <is>
          <t>Expense Example, with Redemption, 3 Years</t>
        </is>
      </c>
      <c r="B73" s="4" t="inlineStr">
        <is>
          <t>rr_ExpenseExampleYear03</t>
        </is>
      </c>
      <c r="C73" s="6" t="n">
        <v>333</v>
      </c>
    </row>
    <row r="74">
      <c r="A74" s="4" t="inlineStr">
        <is>
          <t>Expense Example, No Redemption, 1 Year</t>
        </is>
      </c>
      <c r="B74" s="4" t="inlineStr">
        <is>
          <t>rr_ExpenseExampleNoRedemptionYear01</t>
        </is>
      </c>
      <c r="C74" s="6" t="n">
        <v>97</v>
      </c>
    </row>
    <row r="75">
      <c r="A75" s="4" t="inlineStr">
        <is>
          <t>Expense Example, No Redemption, 3 Years</t>
        </is>
      </c>
      <c r="B75" s="4" t="inlineStr">
        <is>
          <t>rr_ExpenseExampleNoRedemptionYear03</t>
        </is>
      </c>
      <c r="C75" s="5" t="n">
        <v>333</v>
      </c>
    </row>
    <row r="76">
      <c r="A76" s="4" t="inlineStr">
        <is>
          <t>Emerging Markets Leaders Fund | Class Z</t>
        </is>
      </c>
    </row>
    <row r="77">
      <c r="A77" s="3" t="inlineStr">
        <is>
          <t>Prospectus [Line Items]</t>
        </is>
      </c>
      <c r="B77" s="4" t="inlineStr">
        <is>
          <t>rr_ProspectusLineItems</t>
        </is>
      </c>
    </row>
    <row r="78">
      <c r="A78" s="4" t="inlineStr">
        <is>
          <t>Trading Symbol</t>
        </is>
      </c>
      <c r="B78" s="4" t="inlineStr">
        <is>
          <t>dei_TradingSymbol</t>
        </is>
      </c>
      <c r="C78" s="4" t="inlineStr">
        <is>
          <t>ELMZX</t>
        </is>
      </c>
    </row>
    <row r="79">
      <c r="A79" s="4" t="inlineStr">
        <is>
          <t>Maximum Sales Charge Imposed on Purchases (as a percentage of Offering Price)</t>
        </is>
      </c>
      <c r="B79" s="4" t="inlineStr">
        <is>
          <t>rr_MaximumSalesChargeImposedOnPurchasesOverOfferingPrice</t>
        </is>
      </c>
      <c r="C79" s="4" t="inlineStr">
        <is>
          <t xml:space="preserve">none
				</t>
        </is>
      </c>
    </row>
    <row r="80">
      <c r="A80" s="4" t="inlineStr">
        <is>
          <t>Maximum Deferred Sales Charge (as a percentage of Offering Price)</t>
        </is>
      </c>
      <c r="B80" s="4" t="inlineStr">
        <is>
          <t>rr_MaximumDeferredSalesChargeOverOfferingPrice</t>
        </is>
      </c>
      <c r="C80" s="4" t="inlineStr">
        <is>
          <t xml:space="preserve">none
				</t>
        </is>
      </c>
    </row>
    <row r="81">
      <c r="A81" s="4" t="inlineStr">
        <is>
          <t>Management Fees (as a percentage of Assets)</t>
        </is>
      </c>
      <c r="B81" s="4" t="inlineStr">
        <is>
          <t>rr_ManagementFeesOverAssets</t>
        </is>
      </c>
      <c r="C81" s="4" t="inlineStr">
        <is>
          <t>0.75%</t>
        </is>
      </c>
    </row>
    <row r="82">
      <c r="A82" s="4" t="inlineStr">
        <is>
          <t>Distribution and Service (12b-1) Fees</t>
        </is>
      </c>
      <c r="B82" s="4" t="inlineStr">
        <is>
          <t>rr_DistributionAndService12b1FeesOverAssets</t>
        </is>
      </c>
      <c r="C82" s="4" t="inlineStr">
        <is>
          <t xml:space="preserve">none
				</t>
        </is>
      </c>
    </row>
    <row r="83">
      <c r="A83" s="4" t="inlineStr">
        <is>
          <t>Other Expenses (as a percentage of Assets):</t>
        </is>
      </c>
      <c r="B83" s="4" t="inlineStr">
        <is>
          <t>rr_OtherExpensesOverAssets</t>
        </is>
      </c>
      <c r="C83" s="4" t="inlineStr">
        <is>
          <t>0.38%</t>
        </is>
      </c>
      <c r="D83" s="4" t="inlineStr">
        <is>
          <t>[2]</t>
        </is>
      </c>
    </row>
    <row r="84">
      <c r="A84" s="4" t="inlineStr">
        <is>
          <t>Expenses (as a percentage of Assets)</t>
        </is>
      </c>
      <c r="B84" s="4" t="inlineStr">
        <is>
          <t>rr_ExpensesOverAssets</t>
        </is>
      </c>
      <c r="C84" s="4" t="inlineStr">
        <is>
          <t>1.13%</t>
        </is>
      </c>
    </row>
    <row r="85">
      <c r="A85" s="4" t="inlineStr">
        <is>
          <t>Fee Waiver or Reimbursement</t>
        </is>
      </c>
      <c r="B85" s="4" t="inlineStr">
        <is>
          <t>rr_FeeWaiverOrReimbursementOverAssets</t>
        </is>
      </c>
      <c r="C85" s="4" t="inlineStr">
        <is>
          <t>0.38%</t>
        </is>
      </c>
      <c r="D85" s="4" t="inlineStr">
        <is>
          <t>[3]</t>
        </is>
      </c>
    </row>
    <row r="86">
      <c r="A86" s="4" t="inlineStr">
        <is>
          <t>Net Expenses (as a percentage of Assets)</t>
        </is>
      </c>
      <c r="B86" s="4" t="inlineStr">
        <is>
          <t>rr_NetExpensesOverAssets</t>
        </is>
      </c>
      <c r="C86" s="4" t="inlineStr">
        <is>
          <t>0.75%</t>
        </is>
      </c>
    </row>
    <row r="87">
      <c r="A87" s="4" t="inlineStr">
        <is>
          <t>Expense Example, with Redemption, 1 Year</t>
        </is>
      </c>
      <c r="B87" s="4" t="inlineStr">
        <is>
          <t>rr_ExpenseExampleYear01</t>
        </is>
      </c>
      <c r="C87" s="5" t="n">
        <v>77</v>
      </c>
    </row>
    <row r="88">
      <c r="A88" s="4" t="inlineStr">
        <is>
          <t>Expense Example, with Redemption, 3 Years</t>
        </is>
      </c>
      <c r="B88" s="4" t="inlineStr">
        <is>
          <t>rr_ExpenseExampleYear03</t>
        </is>
      </c>
      <c r="C88" s="6" t="n">
        <v>321</v>
      </c>
    </row>
    <row r="89">
      <c r="A89" s="4" t="inlineStr">
        <is>
          <t>Expense Example, No Redemption, 1 Year</t>
        </is>
      </c>
      <c r="B89" s="4" t="inlineStr">
        <is>
          <t>rr_ExpenseExampleNoRedemptionYear01</t>
        </is>
      </c>
      <c r="C89" s="6" t="n">
        <v>77</v>
      </c>
    </row>
    <row r="90">
      <c r="A90" s="4" t="inlineStr">
        <is>
          <t>Expense Example, No Redemption, 3 Years</t>
        </is>
      </c>
      <c r="B90" s="4" t="inlineStr">
        <is>
          <t>rr_ExpenseExampleNoRedemptionYear03</t>
        </is>
      </c>
      <c r="C90" s="5" t="n">
        <v>321</v>
      </c>
    </row>
    <row r="91"/>
    <row r="92">
      <c r="A92" s="4" t="inlineStr">
        <is>
          <t>[1]</t>
        </is>
      </c>
      <c r="B92" s="4" t="inlineStr">
        <is>
          <t>A contingent deferred sales charge for Class A shares of 1.00% for one year applies to redemptions of qualified commissionable shares purchased at or above the $1 million breakpoint level.</t>
        </is>
      </c>
    </row>
    <row r="93">
      <c r="A93" s="4" t="inlineStr">
        <is>
          <t>[2]</t>
        </is>
      </c>
      <c r="B93" s="4" t="inlineStr">
        <is>
          <t>"Other Expenses" are based on estimated amounts for the current fiscal year.</t>
        </is>
      </c>
    </row>
    <row r="94">
      <c r="A94" s="4" t="inlineStr">
        <is>
          <t>[3]</t>
        </is>
      </c>
      <c r="B94" s="4" t="inlineStr">
        <is>
          <t>Van Eck Associates Corporation (the “Adviser”) has agreed to waive fees and/or pay Fund expenses to the extent necessary to prevent the operating expenses of the Fund (excluding acquired fund fees and expenses, interest expense, trading expenses, dividends and interest payments on securities sold short, taxes and extraordinary expenses) from exceeding 1.45% for Class A, 0.85% for Class I, 0.95% for Class Y, and 0.75% for Class Z of the Fund’s average daily net assets per year until May 1, 2023. During such time, the expense limitation is expected to continue until the Board of Trustees acts to discontinue all or a portion of such expense limitation.</t>
        </is>
      </c>
    </row>
  </sheetData>
  <mergeCells count="5">
    <mergeCell ref="C1:D1"/>
    <mergeCell ref="A91:C91"/>
    <mergeCell ref="B92:C92"/>
    <mergeCell ref="B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18:25:55Z</dcterms:created>
  <dcterms:modified xmlns:dcterms="http://purl.org/dc/terms/" xmlns:xsi="http://www.w3.org/2001/XMLSchema-instance" xsi:type="dcterms:W3CDTF">2021-10-21T18:25:55Z</dcterms:modified>
</cp:coreProperties>
</file>